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GOING CONCERN" sheetId="8" r:id="rId8"/>
    <s:sheet name="INVENTORIES" sheetId="9" r:id="rId9"/>
    <s:sheet name="RELATED PARTY TRANSACTIONS" sheetId="10" r:id="rId10"/>
    <s:sheet name="CAPITAL STOCK" sheetId="11" r:id="rId11"/>
    <s:sheet name="WARRANTS" sheetId="12" r:id="rId12"/>
    <s:sheet name="COMMITMENTS AND CONTINGENCIES" sheetId="13" r:id="rId13"/>
    <s:sheet name="SEGMENTS" sheetId="14" r:id="rId14"/>
    <s:sheet name="SUBSEQUENT EVENTS" sheetId="15" r:id="rId15"/>
    <s:sheet name="SUMMARY OF SIGNIFICANT ACCOUN16" sheetId="16" r:id="rId16"/>
    <s:sheet name="WARRANTS (Tables)" sheetId="17" r:id="rId17"/>
    <s:sheet name="SEGMENTS (Tables)" sheetId="18" r:id="rId18"/>
    <s:sheet name="ORGANIZATION AND DESCRIPTION 19" sheetId="19" r:id="rId19"/>
    <s:sheet name="SUMMARY OF SIGNIFICANT ACCOUN20" sheetId="20" r:id="rId20"/>
    <s:sheet name="INVENTORIES (Details Narrative)" sheetId="21" r:id="rId21"/>
    <s:sheet name="RELATED PARTY TRANSACTIONS (Det" sheetId="22" r:id="rId22"/>
    <s:sheet name="CAPITAL STOCK (Details Narrativ" sheetId="23" r:id="rId23"/>
    <s:sheet name="WARRANTS (Details)" sheetId="24" r:id="rId24"/>
    <s:sheet name="SEGMENTS (Details)" sheetId="25" r:id="rId25"/>
  </s:sheets>
  <s:definedNames/>
  <s:calcPr calcId="124519" calcMode="auto" fullCalcOnLoad="1"/>
</s:workbook>
</file>

<file path=xl/sharedStrings.xml><?xml version="1.0" encoding="utf-8"?>
<sst xmlns="http://schemas.openxmlformats.org/spreadsheetml/2006/main" uniqueCount="202">
  <si>
    <t>Document and Entity Information - shares</t>
  </si>
  <si>
    <t>9 Months Ended</t>
  </si>
  <si>
    <t>Jul. 31, 2015</t>
  </si>
  <si>
    <t>Oct. 29, 2015</t>
  </si>
  <si>
    <t>Document And Entity Information</t>
  </si>
  <si>
    <t>Entity Registrant Name</t>
  </si>
  <si>
    <t>Biotech Products Services &amp; Research,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Oct. 31, 2014</t>
  </si>
  <si>
    <t>Current Assets</t>
  </si>
  <si>
    <t>Cash</t>
  </si>
  <si>
    <t>Inventories</t>
  </si>
  <si>
    <t>Prepaid expenses</t>
  </si>
  <si>
    <t xml:space="preserve"> </t>
  </si>
  <si>
    <t>Total current assets</t>
  </si>
  <si>
    <t>Fixed assets</t>
  </si>
  <si>
    <t>TOTAL ASSETS</t>
  </si>
  <si>
    <t>Current Liabilities</t>
  </si>
  <si>
    <t>Accounts payable</t>
  </si>
  <si>
    <t>Accrued expenses</t>
  </si>
  <si>
    <t>Common stock payable</t>
  </si>
  <si>
    <t>Advances from Director</t>
  </si>
  <si>
    <t>Total current liabilities</t>
  </si>
  <si>
    <t>Commitments and contingencies</t>
  </si>
  <si>
    <t>Stockholders' Deficit</t>
  </si>
  <si>
    <t>Preferred stock, $0.001 par value, 10,000,000 shares authorized; 0 shares issued and outstanding</t>
  </si>
  <si>
    <t>Common stock, $0.001 par value, 250,000,000 shares authorized; 93,600,000 and 150,120,000 shares issued and outstanding, respectively</t>
  </si>
  <si>
    <t>Additional paid-in capital (deficit)</t>
  </si>
  <si>
    <t>Other comprehensive income</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l. 31, 2014</t>
  </si>
  <si>
    <t>Consolidated Statements Of Operations</t>
  </si>
  <si>
    <t>Revenues</t>
  </si>
  <si>
    <t>Cost of Revenues</t>
  </si>
  <si>
    <t>Gross Profit</t>
  </si>
  <si>
    <t>Operating Expenses:</t>
  </si>
  <si>
    <t>General and administrative</t>
  </si>
  <si>
    <t>Professional fees</t>
  </si>
  <si>
    <t>Total Operating Expenses</t>
  </si>
  <si>
    <t>Net Loss</t>
  </si>
  <si>
    <t>Net loss per common share - basic and diluted</t>
  </si>
  <si>
    <t>Weighted average number of common shares outstanding - basic and diluted</t>
  </si>
  <si>
    <t>Consolidated Statements of Cash Flows (Unaudited) - USD ($)</t>
  </si>
  <si>
    <t>Cash flows from operating activities</t>
  </si>
  <si>
    <t>Net loss</t>
  </si>
  <si>
    <t>Adjustments to reconcile net loss to net cash used in operating activities:</t>
  </si>
  <si>
    <t>Stock-based compens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Advances from (to) director, net</t>
  </si>
  <si>
    <t>Proceeds from sale of common stock and warrants</t>
  </si>
  <si>
    <t>Net cash provided by financing activities</t>
  </si>
  <si>
    <t>Effect of exchange rate changes on cash</t>
  </si>
  <si>
    <t>Net change in cash</t>
  </si>
  <si>
    <t>Cash at beginning of the period</t>
  </si>
  <si>
    <t>Cash at end of the period</t>
  </si>
  <si>
    <t>Supplemental disclosure of cash flow information:</t>
  </si>
  <si>
    <t>Cash paid for income taxes</t>
  </si>
  <si>
    <t>Cash paid for interest</t>
  </si>
  <si>
    <t>Noncash investing and financing transactions:</t>
  </si>
  <si>
    <t>Cancellation of common shares</t>
  </si>
  <si>
    <t>Forgiveness of advances from director</t>
  </si>
  <si>
    <t>ORGANIZATION AND DESCRIPTION OF BUSINESS</t>
  </si>
  <si>
    <t>Notes to Financial Statements</t>
  </si>
  <si>
    <t>NOTE 1 - ORGANIZATION AND DESCRIPTION OF BUSINESS</t>
  </si>
  <si>
    <t>Biotech Products Services and Research, Inc.
(formerly Bespoke Tricycles Inc.) ("BPSR" or the "Company") was incorporated on August 9, 2011 in the State
of Nevada. The Company consists of two main lines of business: 1) the designing, manufacturing, and selling vending tricycles for
commercial customers and; 2) the referral of cellular therapies for treating neurodegenerative, inflammatory and autoimmune conditions
for patients all over the world. We operate through the following wholly owned
subsidiaries: Bespoke Tricycles, Ltd., a company organized under the Laws of England and Wales; Beyond Cells Corp., a Florida Corporation
formed with a business purpose to provide anti-aging and cellular therapy patient referral and product sales; BD Source and Distribution,
Corp., a Florida corporation with a business purpose to sell cellular therapy products to doctors and hospitals;
and Ethan New York, Inc., a New York Corporation formed with a business purpose of selling clothing and accessories through a retail
store. Our main revenue stream is generated from patient
referral and product sales through our Beyond Cells Corp. subsidiary. We also generate revenue from our Bespoke Tricycles, Ltd.
subsidiary. As of July 31, 2015, we have not generated revenue from our BD Source and Distribution Corp. or Ethan New York, Inc.
subsidiaries. On August 9, 2011, Bespoke Tricycles Inc. purchased
all of the issued and outstanding shares of Bespoke Tricycles, Ltd. from John Goodhew, our former sole officer and a current director,
in exchange for 90,000,000 shares of our common stock. On May 29, 2015, Albert Mitrani acquired controlling interest of BPSR through
the purchase of 135,000,000 shares of common stock from John Goodhew and subsequently became a director and the sole officer of
BPSR. On September 17, 2015, the Company completed
an eighteen-for-one forward stock split. The consolidated financial statements reflects a retroactive adjustment for the forward
stock split.</t>
  </si>
  <si>
    <t>SUMMARY OF SIGNIFICANT ACCOUNTING POLICIES</t>
  </si>
  <si>
    <t>NOTE 2 - SUMMARY OF SIGNIFICANT ACCOUNTING POLICIES</t>
  </si>
  <si>
    <t>Basis of Presentation The accompanying unaudited consolidated financial
statements of Biotech Products Services and Research, Inc., a Nevada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October 31, 2014. Reclassifications Certain prior year amounts have been reclassified
to conform with the current presentation. Principles of Consolidation The consolidated financial statements include
the accounts of the Company and its wholly-owned subsidiary. Significant intercompany accounts and transactions have been eliminated.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Inventories Inventories consist of tricycles and related
parts, and are stated at lower of cost or market. Cost is determined on a weighted average method. Revenue Recognition 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 Basic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374,400 common shares issuable
upon the exercise of warrants that were not included in the computation of dilutive loss per share because their inclusion is anti-dilutive
for the three and nine months ended July 31, 2015. Stock-Based Compensation All share-based payments to employees, including
grants of employee stock options, are recognized in the financial statement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Foreign Currency Translation The functional currency of Bespoke Tricycles,
Ltd. is British pounds and is translated to U.S. dollars using the exchange rate effective for the date reported for assets and
liabilities and the average exchange rate for the period reported for revenues and expenses. Other Comprehensive Income (Loss) 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 Recent Accounting Pronouncements The Company does not expect the adoption of
recently issued accounting pronouncements to have a significant impact on the Company's results of operations, financial position
or cash flow. Subsequent Events The Company evaluated material events occurring
between July 31, 2015 and the date when the consolidated financial statements were available to be issued for disclosure consideration.</t>
  </si>
  <si>
    <t>GOING CONCERN</t>
  </si>
  <si>
    <t>NOTE 3 - GOING CONCERN</t>
  </si>
  <si>
    <t>The accompanying financial statements have
been prepared in conformity with generally accepted accounting principles, which contemplate continuation of the Company as a going
concern. The Company had limited revenues since its inception. The Company currently has negative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VENTORIES</t>
  </si>
  <si>
    <t>NOTE 4 - INVENTORIES</t>
  </si>
  <si>
    <t>Inventories totaled $2,918 and $10,693 at July
31, 2015 and October 31, 2014, respectively, and was comprised of tricycles and related component parts.</t>
  </si>
  <si>
    <t>RELATED PARTY TRANSACTIONS</t>
  </si>
  <si>
    <t>NOTE 5 - RELATED PARTY TRANSACTIONS</t>
  </si>
  <si>
    <t>During the nine months ended July 31, 2015,
a Director of the Company was reimbursed by the Company $4,604, and the Director also forgave $41,908 of advances to the Company.
The Company classified the forgiveness of $41,908 as a capital contribution.</t>
  </si>
  <si>
    <t>CAPITAL STOCK</t>
  </si>
  <si>
    <t>NOTE 6 - CAPITAL STOCK</t>
  </si>
  <si>
    <t>On February 28, 2015, the Company sold and
issued 1,800,000 shares of common stock to an investor for $25,000 cash proceeds ($0.014 per share). On May 28, 2015, the Company sold and issued
1,800,000 shares of common stock to an investor for $25,000 cash proceeds ($0.014 per share). During the nine months ending July 31, 2015,
the Company agreed to issue a consultant 4,590,000 shares of its common stock. The Company estimated the fair value of these shares
to be $268,000, which the Company recorded as stock-based compensation. These shares were not issued by the Company as of July
31, 2015 and were recorded by the Company as a $268,000 common stock payable. On July 9, 2015, the Company's Chief Executive
Officer and the Company cancelled 60,120,000 shares of common stock previously held by the Company's Chief Executive Officer. During June and July 2015, the Company sold
a total of 187,200 units pursuant to a private placement for proceeds of $187,200. Each unit consists of two shares of common stock,
one Class A warrant with a $1.00 exercise price, and one Class B warrant with a $0.50 exercise price. Each of the warrants expires
4 years from the dates of issuances. These common shares were not issued by the Company as of July 31, 2015 and were recorded by
the Company as a $187,200 common stock payable. Effective September 21, 2015, the Company
effectuated an 18:1 forward stock split. All share amounts have been retro-actively restated for the effects of the forward
stock split.</t>
  </si>
  <si>
    <t>WARRANTS</t>
  </si>
  <si>
    <t>NOTE 7 - WARRANTS</t>
  </si>
  <si>
    <t xml:space="preserve">During June and July 2015, the Company sold
a total of 187,200 units to investors. Each unit consists of two shares of common stock, one Class A warrant with a $1.00 exercise
price, and one Class B warrant with a $0.50 exercise price. The warrants expire 4 years from the date of issuance. The stock prices
on the grant dates range from $0.11 to $0.39 per share. As a result, the intrinsic value for these warrants on the grant date was
$0. The fair value of these warrants was approximately $32,584 for warrants with a $0.50 exercise price and $26,199 for warrants
with a $1.00 exercise price. The warrants were valued on the date of the grant using the Black-Scholes option pricing model with
the following weighted average assumptions: (1) risk free interest rate 1.50% to 1.74%, (2) term of 4 years, (3) expected stock
volatility of 100%, and (4) expected dividend rate of 0%. All of the warrants vested immediately. A summary of warrant activity is presented
below:
Number of Shares Weighted-average Exercise Price Remaining Contractual Term (years) Aggregate Intrinsic Value
Outstanding at October 31, 2014 - $ -
Granted 374,400 $ 0.75
Exercised - $ -
Expired/Forfeited - $ -
Outstanding and exercisable at July 31, 2015 374,400 $ 0.75 3.94 $ - </t>
  </si>
  <si>
    <t>COMMITMENTS AND CONTINGENCIES</t>
  </si>
  <si>
    <t>NOTE 8 - COMMITMENTS AND CONTINGENCIES</t>
  </si>
  <si>
    <t>During 2015, an officer provided the Company
office services without charging the Company and the Company recorded its estimate of the fair value in accrued expenses. These
expenses were forgiven by the officer during the nine months and are included in the 2015 related party capital contribution. On June 22, 2015, the Company entered into
an agreement with a consultant whereby the Company agreed to issue the consultant a warrant to issue a cashless warrant to purchase
shares of common stock up to 4.9% of the Company. The terms of the warrant agreement have not yet been determined or authorized
by the Board of Directors of the Company, and accordingly, the warrant obligation has not been recorded by the Company.</t>
  </si>
  <si>
    <t>SEGMENTS</t>
  </si>
  <si>
    <t>NOTE 9 - SEGMENTS</t>
  </si>
  <si>
    <t xml:space="preserve">Biotech Products Services and Research, Inc.
is comprised of two reporting segments: Beyond Cells Corp. - the referral of cellular
therapies for treating neurodegenerative, inflammatory and autoimmune conditions. Bespoke Tricycles, Ltd. - the designing, manufacturing,
and selling vending tricycles for commercial customers.
Three Months Ended Nine Months Ended
July 31, July 31,
2015 2014 2015 2014
Revenues
Bicycles $ 29,550 $ 21,235 $ 54,009 $ 44,781
Treatments 32,000 - 32,000 -
Total revenues 61,550 $ 21,235 $ 86,009 $ 44,781
Gross profit
Bicycles $ 19,550 $ 13,437 $ 31,668 $ 26,186
Treatments 17,000 - 17,000 -
Total gross profit $ 36,050 $ 13,437 $ 48,668 $ 26,186 </t>
  </si>
  <si>
    <t>SUBSEQUENT EVENTS</t>
  </si>
  <si>
    <t>NOTE 10 - SUBSEQUENT EVENTS</t>
  </si>
  <si>
    <t>Employment agreements On August 1, 2015, the Company's wholly owned
subsidiary entered into employment agreements with two new employees. Each employment agreement contained the following terms: (a) (b) (c) (d) Net sales generated by the Company shall include
all types of amniotic contained products, all hard goods such as centrifuges, freezers, stem kit products and cell-based products. In addition, the Company agreed to issue each
employee 225,000 restricted shares of common stock of the Company. Sale of common stock and warrants for cash On August 21, 2015, we sold 285,714 shares
of common stock at a price of $0.35 per share, 142,857 Class A warrants to purchase 142,857 shares of our common stock at an exercise
price of $0.50 per share and 142,857 Class B warrants to purchase 142,857 shares of our common stock at an exercise price of $1.00
per share to an accredited investor in a private offering. On September 2, 2015, we sold 200,000 shares
of common stock at a price of $0.50 per share, 100,000 Class A warrants to purchase 100,000 shares of our common stock at an exercise
price of $0.50 per share and 100,000 Class B warrants to purchase 100,000 shares of our common stock at an exercise price of $1.00
per share to an accredited investor in a private offering. On October 15, 2015, we sold 28,571 shares
of common stock at a price of $0.35 per share, 14,286 Class A warrants to purchase 14,286 shares of our common stock at an exercise
price of $0.50 per share and 14,286 Class B warrants to purchase 14,286 shares of our common stock at an exercise price of $1.00
per share to an accredited investor in a private offering. The Company issued 774,810 shares of common
stock to 20 individuals between August 8 and September 9, 2015. These shares were issued in error and will be cancelled on the
books of the Company upon return the Company and subsequent delivery to the Company's transfer agent.</t>
  </si>
  <si>
    <t>SUMMARY OF SIGNIFICANT ACCOUNTING POLICIES (Policies)</t>
  </si>
  <si>
    <t>Summary Of Significant Accounting Policies Policies</t>
  </si>
  <si>
    <t>Basis of Presentation</t>
  </si>
  <si>
    <t>The accompanying unaudited consolidated financial
statements of Biotech Products Services and Research, Inc., a Nevada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These unaudited consolidated financial statements
should be read in conjunction with the Company's audited consolidated financial statements and footnotes, which are included as
part of the Company's Form 10-K for the year ended October 31, 2014.</t>
  </si>
  <si>
    <t>Reclassifications</t>
  </si>
  <si>
    <t>Certain prior year amounts have been reclassified
to conform with the current presentation.</t>
  </si>
  <si>
    <t>Principles of Consolidation</t>
  </si>
  <si>
    <t>The consolidated financial statements include
the accounts of the Company and its wholly-owned subsidiary. Significant intercompany accounts and transactions have been eliminated.</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Use of Estimates</t>
  </si>
  <si>
    <t>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Inventories consist of tricycles and related
parts, and are stated at lower of cost or market. Cost is determined on a weighted average method.</t>
  </si>
  <si>
    <t>Revenue Recognition</t>
  </si>
  <si>
    <t>The Company recognizes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reasonably assured.</t>
  </si>
  <si>
    <t>Basic Income (Loss) Per Common Share</t>
  </si>
  <si>
    <t>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s 374,400 common shares issuable
upon the exercise of warrants that were not included in the computation of dilutive loss per share because their inclusion is anti-dilutive
for the three and nine months ended July 31, 2015.</t>
  </si>
  <si>
    <t>Stock-Based Compensation</t>
  </si>
  <si>
    <t>All share-based payments to employees, including
grants of employee stock options, are recognized in the financial statements based on their fair values. The fair value of
the equity instrument is charged directly to compensation expense and credited to additional paid-in capital over the period during
which services are rendered.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t>
  </si>
  <si>
    <t>Foreign Currency Translation</t>
  </si>
  <si>
    <t>The functional currency of Bespoke Tricycles,
Ltd. is British pounds and is translated to U.S. dollars using the exchange rate effective for the date reported for assets and
liabilities and the average exchange rate for the period reported for revenues and expenses.</t>
  </si>
  <si>
    <t>Other Comprehensive Income (Loss)</t>
  </si>
  <si>
    <t>Comprehensive income (loss) consists of net
income (loss) and other gains and losses affecting stockholders' equity that, under GAAP, are excluded from net income (loss),
including foreign currency translation adjustments, gains and losses related to certain derivative contracts, and gains or losses,
prior service costs or credits, and transition assets or obligations associated with pension or other postretirement benefits that
have not been recognized as components of net periodic benefit cost.</t>
  </si>
  <si>
    <t>Recent Accounting Pronouncements</t>
  </si>
  <si>
    <t>The Company does not expect the adoption of
recently issued accounting pronouncements to have a significant impact on the Company's results of operations, financial position
or cash flow.</t>
  </si>
  <si>
    <t>Subsequent Events</t>
  </si>
  <si>
    <t>The Company evaluated material events occurring
between July 31, 2015 and the date when the consolidated financial statements were available to be issued for disclosure consideration.</t>
  </si>
  <si>
    <t>WARRANTS (Tables)</t>
  </si>
  <si>
    <t>Warrants Tables</t>
  </si>
  <si>
    <t>Summary of warrant activity</t>
  </si>
  <si>
    <t xml:space="preserve">A summary of warrant activity is presented
below:
Number of Shares Weighted-average Exercise Price Remaining Contractual Term (years) Aggregate Intrinsic Value
Outstanding at October 31, 2014 - $ -
Granted 374,400 $ 0.75
Exercised - $ -
Expired/Forfeited - $ -
Outstanding and exercisable at July 31, 2015 374,400 $ 0.75 3.94 $ - </t>
  </si>
  <si>
    <t>SEGMENTS (Tables)</t>
  </si>
  <si>
    <t>Segments Tables</t>
  </si>
  <si>
    <t>Summary of segment activity</t>
  </si>
  <si>
    <t xml:space="preserve">Three Months Ended Nine Months Ended
July 31, July 31,
2015 2014 2015 2014
Revenues
Bicycles $ 29,550 $ 21,235 $ 54,009 $ 44,781
Treatments 32,000 - 32,000 -
Total revenues 61,550 $ 21,235 $ 86,009 $ 44,781
Gross profit
Bicycles $ 19,550 $ 13,437 $ 31,668 $ 26,186
Treatments 17,000 - 17,000 -
Total gross profit $ 36,050 $ 13,437 $ 48,668 $ 26,186 </t>
  </si>
  <si>
    <t>ORGANIZATION AND DESCRIPTION OF BUSINESS (Details Narrative)</t>
  </si>
  <si>
    <t>Organization And Description Of Business Details Narrative</t>
  </si>
  <si>
    <t>Date of Incorporation</t>
  </si>
  <si>
    <t>Aug. 9,
		2011</t>
  </si>
  <si>
    <t>SUMMARY OF SIGNIFICANT ACCOUNTING POLICIES (Details Narrative) - shares</t>
  </si>
  <si>
    <t>Summary Of Significant Accounting Policies Details Narrative</t>
  </si>
  <si>
    <t>Common shares issuable upon the exercise of warrants</t>
  </si>
  <si>
    <t>INVENTORIES (Details Narrative) - USD ($)</t>
  </si>
  <si>
    <t>Inventories Details Narrative</t>
  </si>
  <si>
    <t>RELATED PARTY TRANSACTIONS (Details Narrative) - USD ($)</t>
  </si>
  <si>
    <t>Related Party Transactions Details Narrative</t>
  </si>
  <si>
    <t>CAPITAL STOCK (Details Narrative) - USD ($)</t>
  </si>
  <si>
    <t>Capital Stock Details Narrative</t>
  </si>
  <si>
    <t>Common Stock issued to consultant</t>
  </si>
  <si>
    <t>WARRANTS (Details) - Warrant [Member]</t>
  </si>
  <si>
    <t>Jul. 31, 2015USD ($)$ / sharesshares</t>
  </si>
  <si>
    <t>Number of Shares</t>
  </si>
  <si>
    <t>Outstanding and exercisable, Beginning balance</t>
  </si>
  <si>
    <t>Granted</t>
  </si>
  <si>
    <t>Exercised</t>
  </si>
  <si>
    <t>Expired/Forfeited</t>
  </si>
  <si>
    <t>Outstanding and exercisable, Ending balance</t>
  </si>
  <si>
    <t>Weighted Average Exercise Price</t>
  </si>
  <si>
    <t>Outstanding and exercisable, Beginning balance | $ / shares</t>
  </si>
  <si>
    <t>Granted | $ / shares</t>
  </si>
  <si>
    <t>Exercised | $ / shares</t>
  </si>
  <si>
    <t>Expired/Forfeited | $ / shares</t>
  </si>
  <si>
    <t>Outstanding and exercisable, Ending balance | $ / shares</t>
  </si>
  <si>
    <t>Remaining Contractual Term (years)</t>
  </si>
  <si>
    <t>3 years 11 months 9 days</t>
  </si>
  <si>
    <t>Aggregate intrinsic value</t>
  </si>
  <si>
    <t>Outstanding and exercisable, Ending balance | $</t>
  </si>
  <si>
    <t>SEGMENTS (Details) - USD ($)</t>
  </si>
  <si>
    <t>Revenue</t>
  </si>
  <si>
    <t>Bicycles [Member]</t>
  </si>
  <si>
    <t>Treat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43"/>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57376</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9437481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13</v>
      </c>
      <c s="2" t="s" r="B1">
        <v>1</v>
      </c>
    </row>
    <row spans="1:2" r="2">
      <c s="2" t="s" r="B2">
        <v>2</v>
      </c>
    </row>
    <row spans="1:2" r="3">
      <c s="3" t="s" r="A3">
        <v>101</v>
      </c>
    </row>
    <row spans="1:2" r="4">
      <c s="4" t="s" r="A4">
        <v>114</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6</v>
      </c>
      <c s="2" t="s" r="B1">
        <v>1</v>
      </c>
    </row>
    <row spans="1:2" r="2">
      <c s="2" t="s" r="B2">
        <v>2</v>
      </c>
    </row>
    <row spans="1:2" r="3">
      <c s="3" t="s" r="A3">
        <v>101</v>
      </c>
    </row>
    <row spans="1:2" r="4">
      <c s="4" t="s" r="A4">
        <v>117</v>
      </c>
      <c s="4" t="s" r="B4">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9</v>
      </c>
      <c s="2" t="s" r="B1">
        <v>1</v>
      </c>
    </row>
    <row spans="1:2" r="2">
      <c s="2" t="s" r="B2">
        <v>2</v>
      </c>
    </row>
    <row spans="1:2" r="3">
      <c s="3" t="s" r="A3">
        <v>101</v>
      </c>
    </row>
    <row spans="1:2" r="4">
      <c s="4" t="s" r="A4">
        <v>120</v>
      </c>
      <c s="4" t="s" r="B4">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22</v>
      </c>
      <c s="2" t="s" r="B1">
        <v>1</v>
      </c>
    </row>
    <row spans="1:2" r="2">
      <c s="2" t="s" r="B2">
        <v>2</v>
      </c>
    </row>
    <row spans="1:2" r="3">
      <c s="3" t="s" r="A3">
        <v>101</v>
      </c>
    </row>
    <row spans="1:2" r="4">
      <c s="4" t="s" r="A4">
        <v>123</v>
      </c>
      <c s="4" t="s"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5</v>
      </c>
      <c s="2" t="s" r="B1">
        <v>1</v>
      </c>
    </row>
    <row spans="1:2" r="2">
      <c s="2" t="s" r="B2">
        <v>2</v>
      </c>
    </row>
    <row spans="1:2" r="3">
      <c s="3" t="s" r="A3">
        <v>101</v>
      </c>
    </row>
    <row spans="1:2" r="4">
      <c s="4" t="s" r="A4">
        <v>126</v>
      </c>
      <c s="4" t="s"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01</v>
      </c>
    </row>
    <row spans="1:2" r="4">
      <c s="4" t="s" r="A4">
        <v>129</v>
      </c>
      <c s="4" t="s" r="B4">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s="1" t="s" r="A1">
        <v>131</v>
      </c>
      <c s="2" t="s" r="B1">
        <v>1</v>
      </c>
    </row>
    <row spans="1:2" r="2">
      <c s="2" t="s" r="B2">
        <v>2</v>
      </c>
    </row>
    <row spans="1:2" r="3">
      <c s="3" t="s" r="A3">
        <v>132</v>
      </c>
    </row>
    <row spans="1:2" r="4">
      <c s="4" t="s" r="A4">
        <v>133</v>
      </c>
      <c s="4" t="s" r="B4">
        <v>134</v>
      </c>
    </row>
    <row spans="1:2" r="5">
      <c s="4" t="s" r="A5">
        <v>135</v>
      </c>
      <c s="4" t="s" r="B5">
        <v>136</v>
      </c>
    </row>
    <row spans="1:2" r="6">
      <c s="4" t="s" r="A6">
        <v>137</v>
      </c>
      <c s="4" t="s" r="B6">
        <v>138</v>
      </c>
    </row>
    <row spans="1:2" r="7">
      <c s="4" t="s" r="A7">
        <v>139</v>
      </c>
      <c s="4" t="s" r="B7">
        <v>140</v>
      </c>
    </row>
    <row spans="1:2" r="8">
      <c s="4" t="s" r="A8">
        <v>141</v>
      </c>
      <c s="4" t="s" r="B8">
        <v>142</v>
      </c>
    </row>
    <row spans="1:2" r="9">
      <c s="4" t="s" r="A9">
        <v>31</v>
      </c>
      <c s="4" t="s" r="B9">
        <v>143</v>
      </c>
    </row>
    <row spans="1:2" r="10">
      <c s="4" t="s" r="A10">
        <v>144</v>
      </c>
      <c s="4" t="s" r="B10">
        <v>145</v>
      </c>
    </row>
    <row spans="1:2" r="11">
      <c s="4" t="s" r="A11">
        <v>146</v>
      </c>
      <c s="4" t="s" r="B11">
        <v>147</v>
      </c>
    </row>
    <row spans="1:2" r="12">
      <c s="4" t="s" r="A12">
        <v>148</v>
      </c>
      <c s="4" t="s" r="B12">
        <v>149</v>
      </c>
    </row>
    <row spans="1:2" r="13">
      <c s="4" t="s" r="A13">
        <v>150</v>
      </c>
      <c s="4" t="s" r="B13">
        <v>151</v>
      </c>
    </row>
    <row spans="1:2" r="14">
      <c s="4" t="s" r="A14">
        <v>152</v>
      </c>
      <c s="4" t="s" r="B14">
        <v>153</v>
      </c>
    </row>
    <row spans="1:2" r="15">
      <c s="4" t="s" r="A15">
        <v>154</v>
      </c>
      <c s="4" t="s" r="B15">
        <v>155</v>
      </c>
    </row>
    <row spans="1:2" r="16">
      <c s="4" t="s" r="A16">
        <v>156</v>
      </c>
      <c s="4" t="s" r="B16">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127265</v>
      </c>
      <c s="7" t="n" r="C3">
        <v>244</v>
      </c>
    </row>
    <row spans="1:3" r="4">
      <c s="4" t="s" r="A4">
        <v>31</v>
      </c>
      <c s="5" t="n" r="B4">
        <v>2918</v>
      </c>
      <c s="7" t="n" r="C4">
        <v>10693</v>
      </c>
    </row>
    <row spans="1:3" r="5">
      <c s="4" t="s" r="A5">
        <v>32</v>
      </c>
      <c s="5" t="n" r="B5">
        <v>5000</v>
      </c>
      <c s="4" t="s" r="C5">
        <v>33</v>
      </c>
    </row>
    <row spans="1:3" r="6">
      <c s="4" t="s" r="A6">
        <v>34</v>
      </c>
      <c s="5" t="n" r="B6">
        <v>135183</v>
      </c>
      <c s="7" t="n" r="C6">
        <v>10937</v>
      </c>
    </row>
    <row spans="1:3" r="7">
      <c s="4" t="s" r="A7">
        <v>35</v>
      </c>
      <c s="5" t="n" r="B7">
        <v>1724</v>
      </c>
      <c s="4" t="s" r="C7">
        <v>33</v>
      </c>
    </row>
    <row spans="1:3" r="8">
      <c s="4" t="s" r="A8">
        <v>36</v>
      </c>
      <c s="5" t="n" r="B8">
        <v>136907</v>
      </c>
      <c s="7" t="n" r="C8">
        <v>10937</v>
      </c>
    </row>
    <row spans="1:3" r="9">
      <c s="3" t="s" r="A9">
        <v>37</v>
      </c>
    </row>
    <row spans="1:3" r="10">
      <c s="4" t="s" r="A10">
        <v>38</v>
      </c>
      <c s="5" t="n" r="B10">
        <v>12998</v>
      </c>
      <c s="5" t="n" r="C10">
        <v>1931</v>
      </c>
    </row>
    <row spans="1:3" r="11">
      <c s="4" t="s" r="A11">
        <v>39</v>
      </c>
      <c s="5" t="n" r="B11">
        <v>15330</v>
      </c>
      <c s="7" t="n" r="C11">
        <v>14455</v>
      </c>
    </row>
    <row spans="1:3" r="12">
      <c s="4" t="s" r="A12">
        <v>40</v>
      </c>
      <c s="5" t="n" r="B12">
        <v>455200</v>
      </c>
      <c s="4" t="s" r="C12">
        <v>33</v>
      </c>
    </row>
    <row spans="1:3" r="13">
      <c s="4" t="s" r="A13">
        <v>41</v>
      </c>
      <c s="5" t="n" r="B13">
        <v>300</v>
      </c>
      <c s="7" t="n" r="C13">
        <v>46812</v>
      </c>
    </row>
    <row spans="1:3" r="14">
      <c s="4" t="s" r="A14">
        <v>42</v>
      </c>
      <c s="7" t="n" r="B14">
        <v>483828</v>
      </c>
      <c s="7" t="n" r="C14">
        <v>63198</v>
      </c>
    </row>
    <row spans="1:3" r="15">
      <c s="4" t="s" r="A15">
        <v>43</v>
      </c>
      <c s="4" t="s" r="B15">
        <v>33</v>
      </c>
      <c s="4" t="s" r="C15">
        <v>33</v>
      </c>
    </row>
    <row spans="1:3" r="16">
      <c s="3" t="s" r="A16">
        <v>44</v>
      </c>
    </row>
    <row spans="1:3" r="17">
      <c s="4" t="s" r="A17">
        <v>45</v>
      </c>
      <c s="4" t="s" r="B17">
        <v>33</v>
      </c>
      <c s="4" t="s" r="C17">
        <v>33</v>
      </c>
    </row>
    <row spans="1:3" r="18">
      <c s="4" t="s" r="A18">
        <v>46</v>
      </c>
      <c s="7" t="n" r="B18">
        <v>93600</v>
      </c>
      <c s="7" t="n" r="C18">
        <v>150120</v>
      </c>
    </row>
    <row spans="1:3" r="19">
      <c s="4" t="s" r="A19">
        <v>47</v>
      </c>
      <c s="5" t="n" r="B19">
        <v>65308</v>
      </c>
      <c s="5" t="n" r="C19">
        <v>-83120</v>
      </c>
    </row>
    <row spans="1:3" r="20">
      <c s="4" t="s" r="A20">
        <v>48</v>
      </c>
      <c s="5" t="n" r="B20">
        <v>4653</v>
      </c>
      <c s="5" t="n" r="C20">
        <v>2795</v>
      </c>
    </row>
    <row spans="1:3" r="21">
      <c s="4" t="s" r="A21">
        <v>49</v>
      </c>
      <c s="5" t="n" r="B21">
        <v>-510482</v>
      </c>
      <c s="5" t="n" r="C21">
        <v>-122056</v>
      </c>
    </row>
    <row spans="1:3" r="22">
      <c s="4" t="s" r="A22">
        <v>50</v>
      </c>
      <c s="5" t="n" r="B22">
        <v>-346921</v>
      </c>
      <c s="5" t="n" r="C22">
        <v>-52261</v>
      </c>
    </row>
    <row spans="1:3" r="23">
      <c s="4" t="s" r="A23">
        <v>51</v>
      </c>
      <c s="7" t="n" r="B23">
        <v>136907</v>
      </c>
      <c s="7" t="n" r="C23">
        <v>109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170</v>
      </c>
      <c s="2" t="s" r="B1">
        <v>63</v>
      </c>
      <c s="2" t="s" r="C1">
        <v>1</v>
      </c>
    </row>
    <row spans="1:3" r="2">
      <c s="2" t="s" r="B2">
        <v>2</v>
      </c>
      <c s="2" t="s" r="C2">
        <v>2</v>
      </c>
    </row>
    <row spans="1:3" r="3">
      <c s="3" t="s" r="A3">
        <v>171</v>
      </c>
    </row>
    <row spans="1:3" r="4">
      <c s="4" t="s" r="A4">
        <v>172</v>
      </c>
      <c s="5" t="n" r="B4">
        <v>374400</v>
      </c>
      <c s="5" t="n" r="C4">
        <v>374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173</v>
      </c>
      <c s="2" t="s" r="B1">
        <v>2</v>
      </c>
      <c s="2" t="s" r="C1">
        <v>28</v>
      </c>
    </row>
    <row spans="1:3" r="2">
      <c s="3" t="s" r="A2">
        <v>174</v>
      </c>
    </row>
    <row spans="1:3" r="3">
      <c s="4" t="s" r="A3">
        <v>31</v>
      </c>
      <c s="7" t="n" r="B3">
        <v>2918</v>
      </c>
      <c s="7" t="n" r="C3">
        <v>1069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t="s" r="A1">
        <v>175</v>
      </c>
      <c s="2" t="s" r="B1">
        <v>1</v>
      </c>
    </row>
    <row spans="1:3" r="2">
      <c s="2" t="s" r="B2">
        <v>2</v>
      </c>
      <c s="2" t="s" r="C2">
        <v>64</v>
      </c>
    </row>
    <row spans="1:3" r="3">
      <c s="3" t="s" r="A3">
        <v>176</v>
      </c>
    </row>
    <row spans="1:3" r="4">
      <c s="4" t="s" r="A4">
        <v>87</v>
      </c>
      <c s="7" t="n" r="B4">
        <v>-4604</v>
      </c>
      <c s="7" t="n" r="C4">
        <v>25907</v>
      </c>
    </row>
    <row spans="1:3" r="5">
      <c s="4" t="s" r="A5">
        <v>99</v>
      </c>
      <c s="7" t="n" r="B5">
        <v>41908</v>
      </c>
      <c s="4" t="s" r="C5">
        <v>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177</v>
      </c>
      <c s="2" t="s" r="B1">
        <v>1</v>
      </c>
    </row>
    <row spans="1:3" r="2">
      <c s="2" t="s" r="B2">
        <v>2</v>
      </c>
      <c s="2" t="s" r="C2">
        <v>64</v>
      </c>
    </row>
    <row spans="1:3" r="3">
      <c s="3" t="s" r="A3">
        <v>178</v>
      </c>
    </row>
    <row spans="1:3" r="4">
      <c s="4" t="s" r="A4">
        <v>179</v>
      </c>
      <c s="5" t="n" r="B4">
        <v>4590000</v>
      </c>
    </row>
    <row spans="1:3" r="5">
      <c s="4" t="s" r="A5">
        <v>80</v>
      </c>
      <c s="7" t="n" r="B5">
        <v>268000</v>
      </c>
      <c s="4" t="s" r="C5">
        <v>3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0"/>
    <col customWidth="1" max="2" min="2" width="37"/>
  </cols>
  <sheetData>
    <row spans="1:2" r="1">
      <c s="1" t="s" r="A1">
        <v>180</v>
      </c>
      <c s="2" t="s" r="B1">
        <v>1</v>
      </c>
    </row>
    <row spans="1:2" r="2">
      <c s="2" t="s" r="B2">
        <v>181</v>
      </c>
    </row>
    <row spans="1:2" r="3">
      <c s="3" t="s" r="A3">
        <v>182</v>
      </c>
    </row>
    <row spans="1:2" r="4">
      <c s="4" t="s" r="A4">
        <v>183</v>
      </c>
      <c s="4" t="s" r="B4">
        <v>33</v>
      </c>
    </row>
    <row spans="1:2" r="5">
      <c s="4" t="s" r="A5">
        <v>184</v>
      </c>
      <c s="5" t="n" r="B5">
        <v>374400</v>
      </c>
    </row>
    <row spans="1:2" r="6">
      <c s="4" t="s" r="A6">
        <v>185</v>
      </c>
      <c s="4" t="s" r="B6">
        <v>33</v>
      </c>
    </row>
    <row spans="1:2" r="7">
      <c s="4" t="s" r="A7">
        <v>186</v>
      </c>
      <c s="4" t="s" r="B7">
        <v>33</v>
      </c>
    </row>
    <row spans="1:2" r="8">
      <c s="4" t="s" r="A8">
        <v>187</v>
      </c>
      <c s="5" t="n" r="B8">
        <v>374400</v>
      </c>
    </row>
    <row spans="1:2" r="9">
      <c s="3" t="s" r="A9">
        <v>188</v>
      </c>
    </row>
    <row spans="1:2" r="10">
      <c s="4" t="s" r="A10">
        <v>189</v>
      </c>
      <c s="4" t="s" r="B10">
        <v>33</v>
      </c>
    </row>
    <row spans="1:2" r="11">
      <c s="4" t="s" r="A11">
        <v>190</v>
      </c>
      <c s="9" t="n" r="B11">
        <v>0.75</v>
      </c>
    </row>
    <row spans="1:2" r="12">
      <c s="4" t="s" r="A12">
        <v>191</v>
      </c>
      <c s="4" t="s" r="B12">
        <v>33</v>
      </c>
    </row>
    <row spans="1:2" r="13">
      <c s="4" t="s" r="A13">
        <v>192</v>
      </c>
      <c s="4" t="s" r="B13">
        <v>33</v>
      </c>
    </row>
    <row spans="1:2" r="14">
      <c s="4" t="s" r="A14">
        <v>193</v>
      </c>
      <c s="9" t="n" r="B14">
        <v>0.75</v>
      </c>
    </row>
    <row spans="1:2" r="15">
      <c s="3" t="s" r="A15">
        <v>194</v>
      </c>
    </row>
    <row spans="1:2" r="16">
      <c s="4" t="s" r="A16">
        <v>187</v>
      </c>
      <c s="4" t="s" r="B16">
        <v>195</v>
      </c>
    </row>
    <row spans="1:2" r="17">
      <c s="3" t="s" r="A17">
        <v>196</v>
      </c>
    </row>
    <row spans="1:2" r="18">
      <c s="4" t="s" r="A18">
        <v>197</v>
      </c>
      <c s="7" t="n" r="B18">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29"/>
    <col customWidth="1" max="2" min="2" width="15"/>
    <col customWidth="1" max="3" min="3" width="14"/>
    <col customWidth="1" max="4" min="4" width="15"/>
    <col customWidth="1" max="5" min="5" width="14"/>
  </cols>
  <sheetData>
    <row spans="1:5" r="1">
      <c s="1" t="s" r="A1">
        <v>198</v>
      </c>
      <c s="2" t="s" r="B1">
        <v>63</v>
      </c>
      <c s="2" t="s" r="D1">
        <v>1</v>
      </c>
    </row>
    <row spans="1:5" r="2">
      <c s="2" t="s" r="B2">
        <v>2</v>
      </c>
      <c s="2" t="s" r="C2">
        <v>64</v>
      </c>
      <c s="2" t="s" r="D2">
        <v>2</v>
      </c>
      <c s="2" t="s" r="E2">
        <v>64</v>
      </c>
    </row>
    <row spans="1:5" r="3">
      <c s="4" t="s" r="A3">
        <v>199</v>
      </c>
      <c s="7" t="n" r="B3">
        <v>61550</v>
      </c>
      <c s="7" t="n" r="C3">
        <v>21235</v>
      </c>
      <c s="7" t="n" r="D3">
        <v>86009</v>
      </c>
      <c s="7" t="n" r="E3">
        <v>44781</v>
      </c>
    </row>
    <row spans="1:5" r="4">
      <c s="4" t="s" r="A4">
        <v>68</v>
      </c>
      <c s="5" t="n" r="B4">
        <v>36050</v>
      </c>
      <c s="5" t="n" r="C4">
        <v>13437</v>
      </c>
      <c s="5" t="n" r="D4">
        <v>48668</v>
      </c>
      <c s="5" t="n" r="E4">
        <v>26186</v>
      </c>
    </row>
    <row spans="1:5" r="5">
      <c s="4" t="s" r="A5">
        <v>200</v>
      </c>
    </row>
    <row spans="1:5" r="6">
      <c s="4" t="s" r="A6">
        <v>199</v>
      </c>
      <c s="5" t="n" r="B6">
        <v>29550</v>
      </c>
      <c s="5" t="n" r="C6">
        <v>21235</v>
      </c>
      <c s="5" t="n" r="D6">
        <v>54009</v>
      </c>
      <c s="5" t="n" r="E6">
        <v>44781</v>
      </c>
    </row>
    <row spans="1:5" r="7">
      <c s="4" t="s" r="A7">
        <v>68</v>
      </c>
      <c s="5" t="n" r="B7">
        <v>19550</v>
      </c>
      <c s="7" t="n" r="C7">
        <v>13437</v>
      </c>
      <c s="5" t="n" r="D7">
        <v>31668</v>
      </c>
      <c s="7" t="n" r="E7">
        <v>26186</v>
      </c>
    </row>
    <row spans="1:5" r="8">
      <c s="4" t="s" r="A8">
        <v>201</v>
      </c>
    </row>
    <row spans="1:5" r="9">
      <c s="4" t="s" r="A9">
        <v>199</v>
      </c>
      <c s="5" t="n" r="B9">
        <v>32000</v>
      </c>
      <c s="4" t="s" r="C9">
        <v>33</v>
      </c>
      <c s="5" t="n" r="D9">
        <v>32000</v>
      </c>
      <c s="4" t="s" r="E9">
        <v>33</v>
      </c>
    </row>
    <row spans="1:5" r="10">
      <c s="4" t="s" r="A10">
        <v>68</v>
      </c>
      <c s="7" t="n" r="B10">
        <v>17000</v>
      </c>
      <c s="4" t="s" r="C10">
        <v>33</v>
      </c>
      <c s="7" t="n" r="D10">
        <v>17000</v>
      </c>
      <c s="4" t="s" r="E10">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2</v>
      </c>
      <c s="2" t="s" r="B1">
        <v>2</v>
      </c>
      <c s="2" t="s" r="C1">
        <v>28</v>
      </c>
    </row>
    <row spans="1:3" r="2">
      <c s="3" t="s" r="A2">
        <v>53</v>
      </c>
    </row>
    <row spans="1:3" r="3">
      <c s="4" t="s" r="A3">
        <v>54</v>
      </c>
      <c s="8" t="n" r="B3">
        <v>0.001</v>
      </c>
      <c s="8" t="n" r="C3">
        <v>0.001</v>
      </c>
    </row>
    <row spans="1:3" r="4">
      <c s="4" t="s" r="A4">
        <v>55</v>
      </c>
      <c s="5" t="n" r="B4">
        <v>10000000</v>
      </c>
      <c s="5" t="n" r="C4">
        <v>10000000</v>
      </c>
    </row>
    <row spans="1:3" r="5">
      <c s="4" t="s" r="A5">
        <v>56</v>
      </c>
      <c s="5" t="n" r="B5">
        <v>0</v>
      </c>
      <c s="5" t="n" r="C5">
        <v>0</v>
      </c>
    </row>
    <row spans="1:3" r="6">
      <c s="4" t="s" r="A6">
        <v>57</v>
      </c>
      <c s="5" t="n" r="B6">
        <v>0</v>
      </c>
      <c s="5" t="n" r="C6">
        <v>0</v>
      </c>
    </row>
    <row spans="1:3" r="7">
      <c s="4" t="s" r="A7">
        <v>58</v>
      </c>
      <c s="8" t="n" r="B7">
        <v>0.001</v>
      </c>
      <c s="8" t="n" r="C7">
        <v>0.001</v>
      </c>
    </row>
    <row spans="1:3" r="8">
      <c s="4" t="s" r="A8">
        <v>59</v>
      </c>
      <c s="5" t="n" r="B8">
        <v>250000000</v>
      </c>
      <c s="5" t="n" r="C8">
        <v>250000000</v>
      </c>
    </row>
    <row spans="1:3" r="9">
      <c s="4" t="s" r="A9">
        <v>60</v>
      </c>
      <c s="5" t="n" r="B9">
        <v>93600000</v>
      </c>
      <c s="5" t="n" r="C9">
        <v>150120000</v>
      </c>
    </row>
    <row spans="1:3" r="10">
      <c s="4" t="s" r="A10">
        <v>61</v>
      </c>
      <c s="5" t="n" r="B10">
        <v>93600000</v>
      </c>
      <c s="5" t="n" r="C10">
        <v>1501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61550</v>
      </c>
      <c s="7" t="n" r="C4">
        <v>21235</v>
      </c>
      <c s="7" t="n" r="D4">
        <v>86009</v>
      </c>
      <c s="7" t="n" r="E4">
        <v>44781</v>
      </c>
    </row>
    <row spans="1:5" r="5">
      <c s="4" t="s" r="A5">
        <v>67</v>
      </c>
      <c s="5" t="n" r="B5">
        <v>25500</v>
      </c>
      <c s="5" t="n" r="C5">
        <v>7698</v>
      </c>
      <c s="5" t="n" r="D5">
        <v>37341</v>
      </c>
      <c s="5" t="n" r="E5">
        <v>18595</v>
      </c>
    </row>
    <row spans="1:5" r="6">
      <c s="4" t="s" r="A6">
        <v>68</v>
      </c>
      <c s="5" t="n" r="B6">
        <v>36050</v>
      </c>
      <c s="5" t="n" r="C6">
        <v>13437</v>
      </c>
      <c s="5" t="n" r="D6">
        <v>48668</v>
      </c>
      <c s="5" t="n" r="E6">
        <v>26186</v>
      </c>
    </row>
    <row spans="1:5" r="7">
      <c s="3" t="s" r="A7">
        <v>69</v>
      </c>
    </row>
    <row spans="1:5" r="8">
      <c s="4" t="s" r="A8">
        <v>70</v>
      </c>
      <c s="5" t="n" r="B8">
        <v>366440</v>
      </c>
      <c s="5" t="n" r="C8">
        <v>10247</v>
      </c>
      <c s="5" t="n" r="D8">
        <v>377841</v>
      </c>
      <c s="5" t="n" r="E8">
        <v>31062</v>
      </c>
    </row>
    <row spans="1:5" r="9">
      <c s="4" t="s" r="A9">
        <v>71</v>
      </c>
      <c s="5" t="n" r="B9">
        <v>32536</v>
      </c>
      <c s="5" t="n" r="C9">
        <v>9522</v>
      </c>
      <c s="5" t="n" r="D9">
        <v>59253</v>
      </c>
      <c s="5" t="n" r="E9">
        <v>42513</v>
      </c>
    </row>
    <row spans="1:5" r="10">
      <c s="4" t="s" r="A10">
        <v>72</v>
      </c>
      <c s="5" t="n" r="B10">
        <v>398976</v>
      </c>
      <c s="5" t="n" r="C10">
        <v>19769</v>
      </c>
      <c s="5" t="n" r="D10">
        <v>437094</v>
      </c>
      <c s="5" t="n" r="E10">
        <v>73575</v>
      </c>
    </row>
    <row spans="1:5" r="11">
      <c s="4" t="s" r="A11">
        <v>73</v>
      </c>
      <c s="7" t="n" r="B11">
        <v>-362926</v>
      </c>
      <c s="7" t="n" r="C11">
        <v>-6332</v>
      </c>
      <c s="7" t="n" r="D11">
        <v>-388426</v>
      </c>
      <c s="7" t="n" r="E11">
        <v>-47389</v>
      </c>
    </row>
    <row spans="1:5" r="12">
      <c s="4" t="s" r="A12">
        <v>74</v>
      </c>
      <c s="7" t="n" r="B12">
        <v>0</v>
      </c>
      <c s="7" t="n" r="C12">
        <v>0</v>
      </c>
      <c s="7" t="n" r="D12">
        <v>0</v>
      </c>
      <c s="7" t="n" r="E12">
        <v>0</v>
      </c>
    </row>
    <row spans="1:5" r="13">
      <c s="4" t="s" r="A13">
        <v>75</v>
      </c>
      <c s="5" t="n" r="B13">
        <v>146518681</v>
      </c>
      <c s="5" t="n" r="C13">
        <v>150120000</v>
      </c>
      <c s="5" t="n" r="D13">
        <v>147303297</v>
      </c>
      <c s="5" t="n" r="E13">
        <v>15012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6</v>
      </c>
      <c s="2" t="s" r="B1">
        <v>1</v>
      </c>
    </row>
    <row spans="1:3" r="2">
      <c s="2" t="s" r="B2">
        <v>2</v>
      </c>
      <c s="2" t="s" r="C2">
        <v>64</v>
      </c>
    </row>
    <row spans="1:3" r="3">
      <c s="3" t="s" r="A3">
        <v>77</v>
      </c>
    </row>
    <row spans="1:3" r="4">
      <c s="4" t="s" r="A4">
        <v>78</v>
      </c>
      <c s="7" t="n" r="B4">
        <v>-388426</v>
      </c>
      <c s="7" t="n" r="C4">
        <v>-47389</v>
      </c>
    </row>
    <row spans="1:3" r="5">
      <c s="3" t="s" r="A5">
        <v>79</v>
      </c>
    </row>
    <row spans="1:3" r="6">
      <c s="4" t="s" r="A6">
        <v>80</v>
      </c>
      <c s="5" t="n" r="B6">
        <v>268000</v>
      </c>
      <c s="4" t="s" r="C6">
        <v>33</v>
      </c>
    </row>
    <row spans="1:3" r="7">
      <c s="3" t="s" r="A7">
        <v>81</v>
      </c>
    </row>
    <row spans="1:3" r="8">
      <c s="4" t="s" r="A8">
        <v>31</v>
      </c>
      <c s="5" t="n" r="B8">
        <v>7775</v>
      </c>
      <c s="7" t="n" r="C8">
        <v>4551</v>
      </c>
    </row>
    <row spans="1:3" r="9">
      <c s="4" t="s" r="A9">
        <v>32</v>
      </c>
      <c s="5" t="n" r="B9">
        <v>-5000</v>
      </c>
      <c s="4" t="s" r="C9">
        <v>33</v>
      </c>
    </row>
    <row spans="1:3" r="10">
      <c s="4" t="s" r="A10">
        <v>38</v>
      </c>
      <c s="5" t="n" r="B10">
        <v>11067</v>
      </c>
      <c s="7" t="n" r="C10">
        <v>-7464</v>
      </c>
    </row>
    <row spans="1:3" r="11">
      <c s="4" t="s" r="A11">
        <v>39</v>
      </c>
      <c s="5" t="n" r="B11">
        <v>875</v>
      </c>
      <c s="5" t="n" r="C11">
        <v>9273</v>
      </c>
    </row>
    <row spans="1:3" r="12">
      <c s="4" t="s" r="A12">
        <v>82</v>
      </c>
      <c s="5" t="n" r="B12">
        <v>-105709</v>
      </c>
      <c s="7" t="n" r="C12">
        <v>-41029</v>
      </c>
    </row>
    <row spans="1:3" r="13">
      <c s="3" t="s" r="A13">
        <v>83</v>
      </c>
    </row>
    <row spans="1:3" r="14">
      <c s="4" t="s" r="A14">
        <v>84</v>
      </c>
      <c s="5" t="n" r="B14">
        <v>-1724</v>
      </c>
      <c s="4" t="s" r="C14">
        <v>33</v>
      </c>
    </row>
    <row spans="1:3" r="15">
      <c s="4" t="s" r="A15">
        <v>85</v>
      </c>
      <c s="5" t="n" r="B15">
        <v>-1724</v>
      </c>
      <c s="4" t="s" r="C15">
        <v>33</v>
      </c>
    </row>
    <row spans="1:3" r="16">
      <c s="3" t="s" r="A16">
        <v>86</v>
      </c>
    </row>
    <row spans="1:3" r="17">
      <c s="4" t="s" r="A17">
        <v>87</v>
      </c>
      <c s="5" t="n" r="B17">
        <v>-4604</v>
      </c>
      <c s="7" t="n" r="C17">
        <v>25907</v>
      </c>
    </row>
    <row spans="1:3" r="18">
      <c s="4" t="s" r="A18">
        <v>88</v>
      </c>
      <c s="5" t="n" r="B18">
        <v>237200</v>
      </c>
      <c s="4" t="s" r="C18">
        <v>33</v>
      </c>
    </row>
    <row spans="1:3" r="19">
      <c s="4" t="s" r="A19">
        <v>89</v>
      </c>
      <c s="5" t="n" r="B19">
        <v>232596</v>
      </c>
      <c s="7" t="n" r="C19">
        <v>25907</v>
      </c>
    </row>
    <row spans="1:3" r="20">
      <c s="4" t="s" r="A20">
        <v>90</v>
      </c>
      <c s="5" t="n" r="B20">
        <v>1858</v>
      </c>
      <c s="5" t="n" r="C20">
        <v>-232</v>
      </c>
    </row>
    <row spans="1:3" r="21">
      <c s="4" t="s" r="A21">
        <v>91</v>
      </c>
      <c s="5" t="n" r="B21">
        <v>127021</v>
      </c>
      <c s="5" t="n" r="C21">
        <v>-15354</v>
      </c>
    </row>
    <row spans="1:3" r="22">
      <c s="4" t="s" r="A22">
        <v>92</v>
      </c>
      <c s="5" t="n" r="B22">
        <v>244</v>
      </c>
      <c s="5" t="n" r="C22">
        <v>15948</v>
      </c>
    </row>
    <row spans="1:3" r="23">
      <c s="4" t="s" r="A23">
        <v>93</v>
      </c>
      <c s="7" t="n" r="B23">
        <v>127265</v>
      </c>
      <c s="7" t="n" r="C23">
        <v>594</v>
      </c>
    </row>
    <row spans="1:3" r="24">
      <c s="3" t="s" r="A24">
        <v>94</v>
      </c>
    </row>
    <row spans="1:3" r="25">
      <c s="4" t="s" r="A25">
        <v>95</v>
      </c>
      <c s="4" t="s" r="B25">
        <v>33</v>
      </c>
      <c s="4" t="s" r="C25">
        <v>33</v>
      </c>
    </row>
    <row spans="1:3" r="26">
      <c s="4" t="s" r="A26">
        <v>96</v>
      </c>
      <c s="4" t="s" r="B26">
        <v>33</v>
      </c>
      <c s="4" t="s" r="C26">
        <v>33</v>
      </c>
    </row>
    <row spans="1:3" r="27">
      <c s="3" t="s" r="A27">
        <v>97</v>
      </c>
    </row>
    <row spans="1:3" r="28">
      <c s="4" t="s" r="A28">
        <v>98</v>
      </c>
      <c s="7" t="n" r="B28">
        <v>60120</v>
      </c>
      <c s="4" t="s" r="C28">
        <v>33</v>
      </c>
    </row>
    <row spans="1:3" r="29">
      <c s="4" t="s" r="A29">
        <v>99</v>
      </c>
      <c s="7" t="n" r="B29">
        <v>41908</v>
      </c>
      <c s="4" t="s" r="C29">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00</v>
      </c>
      <c s="2" t="s" r="B1">
        <v>1</v>
      </c>
    </row>
    <row spans="1:2" r="2">
      <c s="2" t="s" r="B2">
        <v>2</v>
      </c>
    </row>
    <row spans="1:2" r="3">
      <c s="3" t="s" r="A3">
        <v>101</v>
      </c>
    </row>
    <row spans="1:2" r="4">
      <c s="4" t="s" r="A4">
        <v>102</v>
      </c>
      <c s="4" t="s" r="B4">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4</v>
      </c>
      <c s="2" t="s" r="B1">
        <v>1</v>
      </c>
    </row>
    <row spans="1:2" r="2">
      <c s="2" t="s" r="B2">
        <v>2</v>
      </c>
    </row>
    <row spans="1:2" r="3">
      <c s="3" t="s" r="A3">
        <v>101</v>
      </c>
    </row>
    <row spans="1:2" r="4">
      <c s="4" t="s" r="A4">
        <v>105</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07</v>
      </c>
      <c s="2" t="s" r="B1">
        <v>1</v>
      </c>
    </row>
    <row spans="1:2" r="2">
      <c s="2" t="s" r="B2">
        <v>2</v>
      </c>
    </row>
    <row spans="1:2" r="3">
      <c s="3" t="s" r="A3">
        <v>101</v>
      </c>
    </row>
    <row spans="1:2" r="4">
      <c s="4" t="s" r="A4">
        <v>108</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0</v>
      </c>
      <c s="2" t="s" r="B1">
        <v>1</v>
      </c>
    </row>
    <row spans="1:2" r="2">
      <c s="2" t="s" r="B2">
        <v>2</v>
      </c>
    </row>
    <row spans="1:2" r="3">
      <c s="3" t="s" r="A3">
        <v>101</v>
      </c>
    </row>
    <row spans="1:2" r="4">
      <c s="4" t="s" r="A4">
        <v>111</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GOING CONCERN</vt:lpstr>
      <vt:lpstr>INVENTORIES</vt:lpstr>
      <vt:lpstr>RELATED PARTY TRANSACTIONS</vt:lpstr>
      <vt:lpstr>CAPITAL STOCK</vt:lpstr>
      <vt:lpstr>WARRANTS</vt:lpstr>
      <vt:lpstr>COMMITMENTS AND CONTINGENCIES</vt:lpstr>
      <vt:lpstr>SEGMENTS</vt:lpstr>
      <vt:lpstr>SUBSEQUENT EVENTS</vt:lpstr>
      <vt:lpstr>SUMMARY OF SIGNIFICANT ACCOUN16</vt:lpstr>
      <vt:lpstr>WARRANTS (Tables)</vt:lpstr>
      <vt:lpstr>SEGMENTS (Tables)</vt:lpstr>
      <vt:lpstr>ORGANIZATION AND DESCRIPTION 19</vt:lpstr>
      <vt:lpstr>SUMMARY OF SIGNIFICANT ACCOUN20</vt:lpstr>
      <vt:lpstr>INVENTORIES (Details Narrative)</vt:lpstr>
      <vt:lpstr>RELATED PARTY TRANSACTIONS (Det</vt:lpstr>
      <vt:lpstr>CAPITAL STOCK (Details Narrativ</vt:lpstr>
      <vt:lpstr>WARRANTS (Details)</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3:40Z</dcterms:created>
  <dcterms:modified xmlns:dcterms="http://purl.org/dc/terms/" xmlns:xsi="http://www.w3.org/2001/XMLSchema-instance" xsi:type="dcterms:W3CDTF">2015-10-29T16:33:40Z</dcterms:modified>
  <dc:title xmlns:dc="http://purl.org/dc/elements/1.1/">Untitled</dc:title>
  <dc:description xmlns:dc="http://purl.org/dc/elements/1.1/"/>
  <dc:subject xmlns:dc="http://purl.org/dc/elements/1.1/"/>
  <cp:keywords/>
  <cp:category/>
</cp:coreProperties>
</file>